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MSCORE, INC.</t>
        </is>
      </c>
    </row>
    <row r="8">
      <c r="A8" s="4" t="inlineStr">
        <is>
          <t>Entity Central Index Key</t>
        </is>
      </c>
      <c r="B8" s="4" t="inlineStr">
        <is>
          <t>00011581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Item 402(v) of Regulation S-K, Regulation S-K. The following table summarizes compensation values reported in the Summary Compensation Table for our PEOs and the average for our other NEOs, as compared to “compensation actually paid” and the company’s financial performance for the years ended December 31, 2024, 2023 and 2022:
Year Summary Compensation Table Total for Summary Compensation Table Total for Second PEO (1) Compensation Actually Paid to First PEO (1) (2) Compensation Actually Paid to Second PEO (1) (2) Average Summary Compensation Table Total for Non-PEO NEOs (1) Average Compensation Actually Paid to Non-PEO NEOs (1) (2) Value of Initial Fixed $100 Investment Based on TSR Net Income (Loss) (in thousands)
2024 — $ 651,557 — $ 291,011 $ 489,577 $ 379,647 $ 8.74 ($ 60,248 )
2023 — $ 854,199 — $ 494,040 $ 607,563 $ 577,636 $ 25.00 ($ 79,361 )
2022 $ 2,288,247 $ 2,497,073 $ 74,509 $ 964,307 $ 930,347 $ 591,756 $ 34.73 ($ 66,561 )
(1) The first PEO and the second PEO in the table represent Bill Livek and Jon Carpenter, respectively. The non-PEO
2024: Mary Margaret Curry and Steve Bagdasarian
2023: David Algranati and Steve Bagdasarian
2022: Mary Margaret Curry and Greg Dale
(2) The company deducted from and added to the Summary Compensation Table total compensation the following amounts to calculate compensation actually paid in accordance with Item 402(v) of Regulation S-K non-PEO
2024
SECOND PEO SUMMARY COMPENSATION TABLE TOTAL $ 651,557
Add (Subtract):
Fair value of equity awards granted during the year from the Summary Compensation Table —
Fair value at year end of equity awards granted during the year —
Change in fair value of equity awards granted in prior years that were unvested as of the end of the year $ (274,868 )
Change in fair value of equity awards granted in current year that vested during the year —
Change in fair value of equity awards granted in prior years that vested during the year $ (85,868 )
Equity awards granted in prior years that were forfeited during the year —
Dividends or other earnings paid on equity awards during the year —
Total Equity Award Related Adjustments $ (360,546 )
COMPENSATION ACTUALLY PAID TOTAL $ 291,011
2024
NON-PEO $ 489,577
Add (Subtract):
Fair value of equity awards granted during the year from the Summary Compensation Table —
Fair value at year end of equity awards granted during the year —
Change in fair value of equity awards granted in prior years that were unvested as of the end of the year $ (91,051 )
Change in fair value of equity awards granted in current year that vested during the year —
Change in fair value of equity awards granted in prior years that vested during the year $ (18,879 )
Equity awards granted in prior years that were forfeited during the year —
Dividends or other earnings paid on equity awards during the year —
Total Equity Award Related Adjustments $ (109,930 )
COMPENSATION ACTUALLY PAID TOTAL $ 379,647</t>
        </is>
      </c>
      <c r="C4" s="4" t="inlineStr">
        <is>
          <t xml:space="preserve"> </t>
        </is>
      </c>
      <c r="D4" s="4" t="inlineStr">
        <is>
          <t xml:space="preserve"> </t>
        </is>
      </c>
    </row>
    <row r="5">
      <c r="A5" s="4" t="inlineStr">
        <is>
          <t>Named Executive Officers, Footnote</t>
        </is>
      </c>
      <c r="B5" s="4" t="inlineStr">
        <is>
          <t xml:space="preserve">(1) The first PEO and the second PEO in the table represent Bill Livek and Jon Carpenter, respectively. The non-PEO
2024: Mary Margaret Curry and Steve Bagdasarian
2023: David Algranati and Steve Bagdasarian
2022: Mary Margaret Curry and Greg Dale </t>
        </is>
      </c>
      <c r="C5" s="4" t="inlineStr">
        <is>
          <t xml:space="preserve"> </t>
        </is>
      </c>
      <c r="D5" s="4" t="inlineStr">
        <is>
          <t xml:space="preserve"> </t>
        </is>
      </c>
    </row>
    <row r="6">
      <c r="A6" s="4" t="inlineStr">
        <is>
          <t>Adjustment To PEO Compensation, Footnote</t>
        </is>
      </c>
      <c r="B6" s="4" t="inlineStr">
        <is>
          <t>(2) The company deducted from and added to the Summary Compensation Table total compensation the following amounts to calculate compensation actually paid in accordance with Item 402(v) of Regulation S-K non-PEO
2024
SECOND PEO SUMMARY COMPENSATION TABLE TOTAL $ 651,557
Add (Subtract):
Fair value of equity awards granted during the year from the Summary Compensation Table —
Fair value at year end of equity awards granted during the year —
Change in fair value of equity awards granted in prior years that were unvested as of the end of the year $ (274,868 )
Change in fair value of equity awards granted in current year that vested during the year —
Change in fair value of equity awards granted in prior years that vested during the year $ (85,868 )
Equity awards granted in prior years that were forfeited during the year —
Dividends or other earnings paid on equity awards during the year —
Total Equity Award Related Adjustments $ (360,546 )
COMPENSATION ACTUALLY PAID TOTAL $ 291,011</t>
        </is>
      </c>
      <c r="C6" s="4" t="inlineStr">
        <is>
          <t xml:space="preserve"> </t>
        </is>
      </c>
      <c r="D6" s="4" t="inlineStr">
        <is>
          <t xml:space="preserve"> </t>
        </is>
      </c>
    </row>
    <row r="7">
      <c r="A7" s="4" t="inlineStr">
        <is>
          <t>Non-PEO NEO Average Total Compensation Amount</t>
        </is>
      </c>
      <c r="B7" s="5" t="n">
        <v>489577</v>
      </c>
      <c r="C7" s="5" t="n">
        <v>607563</v>
      </c>
      <c r="D7" s="5" t="n">
        <v>930347</v>
      </c>
    </row>
    <row r="8">
      <c r="A8" s="4" t="inlineStr">
        <is>
          <t>Non-PEO NEO Average Compensation Actually Paid Amount</t>
        </is>
      </c>
      <c r="B8" s="5" t="n">
        <v>379647</v>
      </c>
      <c r="C8" s="6" t="n">
        <v>577636</v>
      </c>
      <c r="D8" s="6" t="n">
        <v>591756</v>
      </c>
    </row>
    <row r="9">
      <c r="A9" s="4" t="inlineStr">
        <is>
          <t>Adjustment to Non-PEO NEO Compensation Footnote</t>
        </is>
      </c>
      <c r="B9" s="4" t="inlineStr">
        <is>
          <t>(2) The company deducted from and added to the Summary Compensation Table total compensation the following amounts to calculate compensation actually paid in accordance with Item 402(v) of Regulation S-K non-PEO
2024
NON-PEO $ 489,577
Add (Subtract):
Fair value of equity awards granted during the year from the Summary Compensation Table —
Fair value at year end of equity awards granted during the year —
Change in fair value of equity awards granted in prior years that were unvested as of the end of the year $ (91,051 )
Change in fair value of equity awards granted in current year that vested during the year —
Change in fair value of equity awards granted in prior years that vested during the year $ (18,879 )
Equity awards granted in prior years that were forfeited during the year —
Dividends or other earnings paid on equity awards during the year —
Total Equity Award Related Adjustments $ (109,930 )
COMPENSATION ACTUALLY PAID TOTAL $ 379,647</t>
        </is>
      </c>
      <c r="C9" s="4" t="inlineStr">
        <is>
          <t xml:space="preserve"> </t>
        </is>
      </c>
      <c r="D9" s="4" t="inlineStr">
        <is>
          <t xml:space="preserve"> </t>
        </is>
      </c>
    </row>
    <row r="10">
      <c r="A10" s="4" t="inlineStr">
        <is>
          <t>Compensation Actually Paid vs. Total Shareholder Return</t>
        </is>
      </c>
      <c r="B10" s="4" t="inlineStr">
        <is>
          <t xml:space="preserve">CAP and Company Cumulative TSR </t>
        </is>
      </c>
      <c r="C10" s="4" t="inlineStr">
        <is>
          <t xml:space="preserve"> </t>
        </is>
      </c>
      <c r="D10" s="4" t="inlineStr">
        <is>
          <t xml:space="preserve"> </t>
        </is>
      </c>
    </row>
    <row r="11">
      <c r="A11" s="4" t="inlineStr">
        <is>
          <t>Compensation Actually Paid vs. Net Income</t>
        </is>
      </c>
      <c r="B11" s="4" t="inlineStr">
        <is>
          <t xml:space="preserve">CAP and Company Net Income (Loss) </t>
        </is>
      </c>
      <c r="C11" s="4" t="inlineStr">
        <is>
          <t xml:space="preserve"> </t>
        </is>
      </c>
      <c r="D11" s="4" t="inlineStr">
        <is>
          <t xml:space="preserve"> </t>
        </is>
      </c>
    </row>
    <row r="12">
      <c r="A12" s="4" t="inlineStr">
        <is>
          <t>Tabular List, Table</t>
        </is>
      </c>
      <c r="B12" s="4" t="inlineStr">
        <is>
          <t xml:space="preserve">Narrative Disclosure to Pay Versus Performance Table The illustrations below provide a graphical description of the relationship between compensation actually paid (“CAP”) and the following measures:
• the company’s cumulative TSR; and
• the company’s net income (loss). </t>
        </is>
      </c>
      <c r="C12" s="4" t="inlineStr">
        <is>
          <t xml:space="preserve"> </t>
        </is>
      </c>
      <c r="D12" s="4" t="inlineStr">
        <is>
          <t xml:space="preserve"> </t>
        </is>
      </c>
    </row>
    <row r="13">
      <c r="A13" s="4" t="inlineStr">
        <is>
          <t>Total Shareholder Return Amount</t>
        </is>
      </c>
      <c r="B13" s="7" t="n">
        <v>8.74</v>
      </c>
      <c r="C13" s="6" t="n">
        <v>25</v>
      </c>
      <c r="D13" s="8" t="n">
        <v>34.73</v>
      </c>
    </row>
    <row r="14">
      <c r="A14" s="4" t="inlineStr">
        <is>
          <t>Net Income (Loss)</t>
        </is>
      </c>
      <c r="B14" s="5" t="n">
        <v>-60248000</v>
      </c>
      <c r="C14" s="6" t="n">
        <v>-79361000</v>
      </c>
      <c r="D14" s="6" t="n">
        <v>-66561000</v>
      </c>
    </row>
    <row r="15">
      <c r="A15" s="4" t="inlineStr">
        <is>
          <t>Measure:: 1</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Name</t>
        </is>
      </c>
      <c r="B17" s="4" t="inlineStr">
        <is>
          <t>the company’s cumulative TSR</t>
        </is>
      </c>
      <c r="C17" s="4" t="inlineStr">
        <is>
          <t xml:space="preserve"> </t>
        </is>
      </c>
      <c r="D17" s="4" t="inlineStr">
        <is>
          <t xml:space="preserve"> </t>
        </is>
      </c>
    </row>
    <row r="18">
      <c r="A18" s="4" t="inlineStr">
        <is>
          <t>Measure:: 2</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Name</t>
        </is>
      </c>
      <c r="B20" s="4" t="inlineStr">
        <is>
          <t>the company’s net income (loss)</t>
        </is>
      </c>
      <c r="C20" s="4" t="inlineStr">
        <is>
          <t xml:space="preserve"> </t>
        </is>
      </c>
      <c r="D20" s="4" t="inlineStr">
        <is>
          <t xml:space="preserve"> </t>
        </is>
      </c>
    </row>
    <row r="21">
      <c r="A21" s="4" t="inlineStr">
        <is>
          <t>Bill Livek [Membe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PEO Total Compensation Amount</t>
        </is>
      </c>
      <c r="B23" s="5" t="n">
        <v>0</v>
      </c>
      <c r="C23" s="6" t="n">
        <v>0</v>
      </c>
      <c r="D23" s="6" t="n">
        <v>2288247</v>
      </c>
    </row>
    <row r="24">
      <c r="A24" s="4" t="inlineStr">
        <is>
          <t>PEO Actually Paid Compensation Amount</t>
        </is>
      </c>
      <c r="B24" s="5" t="n">
        <v>0</v>
      </c>
      <c r="C24" s="6" t="n">
        <v>0</v>
      </c>
      <c r="D24" s="6" t="n">
        <v>74509</v>
      </c>
    </row>
    <row r="25">
      <c r="A25" s="4" t="inlineStr">
        <is>
          <t>PEO Name</t>
        </is>
      </c>
      <c r="B25" s="4" t="inlineStr">
        <is>
          <t>Bill Livek</t>
        </is>
      </c>
      <c r="C25" s="4" t="inlineStr">
        <is>
          <t xml:space="preserve"> </t>
        </is>
      </c>
      <c r="D25" s="4" t="inlineStr">
        <is>
          <t xml:space="preserve"> </t>
        </is>
      </c>
    </row>
    <row r="26">
      <c r="A26" s="4" t="inlineStr">
        <is>
          <t>Jon Carpenter [Memb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PEO Total Compensation Amount</t>
        </is>
      </c>
      <c r="B28" s="5" t="n">
        <v>651557</v>
      </c>
      <c r="C28" s="6" t="n">
        <v>854199</v>
      </c>
      <c r="D28" s="6" t="n">
        <v>2497073</v>
      </c>
    </row>
    <row r="29">
      <c r="A29" s="4" t="inlineStr">
        <is>
          <t>PEO Actually Paid Compensation Amount</t>
        </is>
      </c>
      <c r="B29" s="5" t="n">
        <v>291011</v>
      </c>
      <c r="C29" s="5" t="n">
        <v>494040</v>
      </c>
      <c r="D29" s="5" t="n">
        <v>964307</v>
      </c>
    </row>
    <row r="30">
      <c r="A30" s="4" t="inlineStr">
        <is>
          <t>PEO Name</t>
        </is>
      </c>
      <c r="B30" s="4" t="inlineStr">
        <is>
          <t>Jon Carpenter</t>
        </is>
      </c>
      <c r="C30" s="4" t="inlineStr">
        <is>
          <t xml:space="preserve"> </t>
        </is>
      </c>
      <c r="D30" s="4" t="inlineStr">
        <is>
          <t xml:space="preserve"> </t>
        </is>
      </c>
    </row>
    <row r="31">
      <c r="A31" s="4" t="inlineStr">
        <is>
          <t>PEO | Jon Carpenter [Member] | Equity Awards Adjustments</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5" t="n">
        <v>-360546</v>
      </c>
      <c r="C33" s="4" t="inlineStr">
        <is>
          <t xml:space="preserve"> </t>
        </is>
      </c>
      <c r="D33" s="4" t="inlineStr">
        <is>
          <t xml:space="preserve"> </t>
        </is>
      </c>
    </row>
    <row r="34">
      <c r="A34" s="4" t="inlineStr">
        <is>
          <t>PEO | Jon Carpenter [Member] | Aggregate Grant Date Fair Value of Equity Award Amounts Reported in Summary Compensation Table</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0</v>
      </c>
      <c r="C36" s="4" t="inlineStr">
        <is>
          <t xml:space="preserve"> </t>
        </is>
      </c>
      <c r="D36" s="4" t="inlineStr">
        <is>
          <t xml:space="preserve"> </t>
        </is>
      </c>
    </row>
    <row r="37">
      <c r="A37" s="4" t="inlineStr">
        <is>
          <t>PEO | Jon Carpenter [Member] | Year-end Fair Value of Equity Awards Granted in Covered Year that are Outstanding and Unvested</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4" t="inlineStr">
        <is>
          <t xml:space="preserve"> </t>
        </is>
      </c>
      <c r="D39" s="4" t="inlineStr">
        <is>
          <t xml:space="preserve"> </t>
        </is>
      </c>
    </row>
    <row r="40">
      <c r="A40" s="4" t="inlineStr">
        <is>
          <t>PEO | Jon Carpenter [Member] | Year-over-Year Change in Fair Value of Equity Awards Granted in Prior Years That are Outstanding and Unvested</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274868</v>
      </c>
      <c r="C42" s="4" t="inlineStr">
        <is>
          <t xml:space="preserve"> </t>
        </is>
      </c>
      <c r="D42" s="4" t="inlineStr">
        <is>
          <t xml:space="preserve"> </t>
        </is>
      </c>
    </row>
    <row r="43">
      <c r="A43" s="4" t="inlineStr">
        <is>
          <t>PEO | Jon Carpenter [Member] | Vesting Date Fair Value of Equity Awards Granted and Vested in Covered Yea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0</v>
      </c>
      <c r="C45" s="4" t="inlineStr">
        <is>
          <t xml:space="preserve"> </t>
        </is>
      </c>
      <c r="D45" s="4" t="inlineStr">
        <is>
          <t xml:space="preserve"> </t>
        </is>
      </c>
    </row>
    <row r="46">
      <c r="A46" s="4" t="inlineStr">
        <is>
          <t>PEO | Jon Carpenter [Member] | Change in Fair Value as of Vesting Date of Prior Year Equity Awards Vested in Covered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85868</v>
      </c>
      <c r="C48" s="4" t="inlineStr">
        <is>
          <t xml:space="preserve"> </t>
        </is>
      </c>
      <c r="D48" s="4" t="inlineStr">
        <is>
          <t xml:space="preserve"> </t>
        </is>
      </c>
    </row>
    <row r="49">
      <c r="A49" s="4" t="inlineStr">
        <is>
          <t>PEO | Jon Carpenter [Member] | Prior Year End Fair Value of Equity Awards Granted in Any Prior Year that Fail to Meet Applicable Vesting Conditions During Covered Yea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0</v>
      </c>
      <c r="C51" s="4" t="inlineStr">
        <is>
          <t xml:space="preserve"> </t>
        </is>
      </c>
      <c r="D51" s="4" t="inlineStr">
        <is>
          <t xml:space="preserve"> </t>
        </is>
      </c>
    </row>
    <row r="52">
      <c r="A52" s="4" t="inlineStr">
        <is>
          <t>PEO | Jon Carpenter [Member] | Dividends or Other Earnings Paid on Equity Awards not Otherwise Reflected in Total Compensation for Covered Yea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0</v>
      </c>
      <c r="C54" s="4" t="inlineStr">
        <is>
          <t xml:space="preserve"> </t>
        </is>
      </c>
      <c r="D54" s="4" t="inlineStr">
        <is>
          <t xml:space="preserve"> </t>
        </is>
      </c>
    </row>
    <row r="55">
      <c r="A55" s="4" t="inlineStr">
        <is>
          <t>Non-PEO NEO | Equity Awards Adjustments</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109930</v>
      </c>
      <c r="C57" s="4" t="inlineStr">
        <is>
          <t xml:space="preserve"> </t>
        </is>
      </c>
      <c r="D57" s="4" t="inlineStr">
        <is>
          <t xml:space="preserve"> </t>
        </is>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0</v>
      </c>
      <c r="C60" s="4" t="inlineStr">
        <is>
          <t xml:space="preserve"> </t>
        </is>
      </c>
      <c r="D60" s="4" t="inlineStr">
        <is>
          <t xml:space="preserve"> </t>
        </is>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0</v>
      </c>
      <c r="C63" s="4" t="inlineStr">
        <is>
          <t xml:space="preserve"> </t>
        </is>
      </c>
      <c r="D63" s="4" t="inlineStr">
        <is>
          <t xml:space="preserve"> </t>
        </is>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91051</v>
      </c>
      <c r="C66" s="4" t="inlineStr">
        <is>
          <t xml:space="preserve"> </t>
        </is>
      </c>
      <c r="D66" s="4" t="inlineStr">
        <is>
          <t xml:space="preserve"> </t>
        </is>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18879</v>
      </c>
      <c r="C72" s="4" t="inlineStr">
        <is>
          <t xml:space="preserve"> </t>
        </is>
      </c>
      <c r="D72" s="4" t="inlineStr">
        <is>
          <t xml:space="preserve"> </t>
        </is>
      </c>
    </row>
    <row r="73">
      <c r="A73" s="4" t="inlineStr">
        <is>
          <t>Non-PEO NEO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0</v>
      </c>
      <c r="C75" s="4" t="inlineStr">
        <is>
          <t xml:space="preserve"> </t>
        </is>
      </c>
      <c r="D75" s="4" t="inlineStr">
        <is>
          <t xml:space="preserve"> </t>
        </is>
      </c>
    </row>
    <row r="76">
      <c r="A76" s="4" t="inlineStr">
        <is>
          <t>Non-PEO NEO | Dividends or Other Earnings Paid on Equity Awards not Otherwise Reflected in Total Compensation for Covered Yea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5" t="n">
        <v>0</v>
      </c>
      <c r="C78" s="4" t="inlineStr">
        <is>
          <t xml:space="preserve"> </t>
        </is>
      </c>
      <c r="D78"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olicies and Practices Related to the Timing of Grants of Certain Equity Awards We do not currently grant stock options or stock appreciation rights (“SARs”) as part of our equity compensation programs, with the last such grants occurring in 2022. As such, we do not maintain a formal policy regarding the timing of stock option or SAR awards. During 2024, while we did not grant any stock options or SARs, we did not time the disclosure of material nonpublic information for the purpose of affecting the value of other types of awards or executive compensation. During 2024, we did not grant any equity awards to our named executive officers. </t>
        </is>
      </c>
    </row>
    <row r="5">
      <c r="A5" s="4" t="inlineStr">
        <is>
          <t>Award Timing Method</t>
        </is>
      </c>
      <c r="B5" s="4" t="inlineStr">
        <is>
          <t>During 2024, while we did not grant any stock options or SARs, we did not time the disclosure of material nonpublic information for the purpose of affecting the value of other types of awards or executive compensation.</t>
        </is>
      </c>
    </row>
    <row r="6">
      <c r="A6" s="4" t="inlineStr">
        <is>
          <t>Award Timing MNPI Considered</t>
        </is>
      </c>
      <c r="B6" s="4" t="inlineStr">
        <is>
          <t>fals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9:32:51Z</dcterms:created>
  <dcterms:modified xmlns:dcterms="http://purl.org/dc/terms/" xmlns:xsi="http://www.w3.org/2001/XMLSchema-instance" xsi:type="dcterms:W3CDTF">2025-04-18T19:32:52Z</dcterms:modified>
</cp:coreProperties>
</file>